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Stockholders' Equity" sheetId="10" state="visible" r:id="rId10"/>
    <sheet xmlns:r="http://schemas.openxmlformats.org/officeDocument/2006/relationships" name="5. Debt" sheetId="11" state="visible" r:id="rId11"/>
    <sheet xmlns:r="http://schemas.openxmlformats.org/officeDocument/2006/relationships" name="2. Summary of Significant Acc12" sheetId="12" state="visible" r:id="rId12"/>
    <sheet xmlns:r="http://schemas.openxmlformats.org/officeDocument/2006/relationships" name="2. Summary of Significant Acc13" sheetId="13" state="visible" r:id="rId13"/>
    <sheet xmlns:r="http://schemas.openxmlformats.org/officeDocument/2006/relationships" name="3. Fixed Assets, Net (Tables)" sheetId="14" state="visible" r:id="rId14"/>
    <sheet xmlns:r="http://schemas.openxmlformats.org/officeDocument/2006/relationships" name="4. Stockholders' Equity (Tables" sheetId="15" state="visible" r:id="rId15"/>
    <sheet xmlns:r="http://schemas.openxmlformats.org/officeDocument/2006/relationships" name="2. Summary of Significant Acc16" sheetId="16" state="visible" r:id="rId16"/>
    <sheet xmlns:r="http://schemas.openxmlformats.org/officeDocument/2006/relationships" name="3. Fixed Assets, Net (Details)" sheetId="17" state="visible" r:id="rId17"/>
    <sheet xmlns:r="http://schemas.openxmlformats.org/officeDocument/2006/relationships" name="3. Fixed Assets, Net (Details N" sheetId="18" state="visible" r:id="rId18"/>
    <sheet xmlns:r="http://schemas.openxmlformats.org/officeDocument/2006/relationships" name="4. Stockholders' Equity (Detail" sheetId="19" state="visible" r:id="rId19"/>
    <sheet xmlns:r="http://schemas.openxmlformats.org/officeDocument/2006/relationships" name="4. Stockholders' Equity (Deta20" sheetId="20" state="visible" r:id="rId20"/>
    <sheet xmlns:r="http://schemas.openxmlformats.org/officeDocument/2006/relationships" name="4. Stockholders' Equity (Deta21" sheetId="21" state="visible" r:id="rId21"/>
    <sheet xmlns:r="http://schemas.openxmlformats.org/officeDocument/2006/relationships" name="5. Debt (Details Narrative)" sheetId="22" state="visible" r:id="rId22"/>
  </sheets>
  <definedNames/>
  <calcPr calcId="124519" fullCalcOnLoad="1"/>
</workbook>
</file>

<file path=xl/sharedStrings.xml><?xml version="1.0" encoding="utf-8"?>
<sst xmlns="http://schemas.openxmlformats.org/spreadsheetml/2006/main" uniqueCount="238">
  <si>
    <t>Document and Entity Information - shares</t>
  </si>
  <si>
    <t>6 Months Ended</t>
  </si>
  <si>
    <t>Jun. 30, 2018</t>
  </si>
  <si>
    <t>Jul. 15, 2018</t>
  </si>
  <si>
    <t>Document And Entity Information</t>
  </si>
  <si>
    <t>Entity Registrant Name</t>
  </si>
  <si>
    <t>EXP World Holding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 and cash equivalents</t>
  </si>
  <si>
    <t>Restricted cash</t>
  </si>
  <si>
    <t>Accounts receivable, net of allowance $189,240 and $179,759,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TOTAL CURRENT LIABILITIES</t>
  </si>
  <si>
    <t>Commitments and contingencies</t>
  </si>
  <si>
    <t xml:space="preserve"> </t>
  </si>
  <si>
    <t>STOCKHOLDERS' EQUITY</t>
  </si>
  <si>
    <t>Common Stock, $0.00001 par value 220,000,000 shares authorized; 57,475,022 and 54,962,535 shares issued and outstanding at June 30, 2018 and December 31, 2017, respectively</t>
  </si>
  <si>
    <t>Additional paid-in capital</t>
  </si>
  <si>
    <t>Accumulated deficit</t>
  </si>
  <si>
    <t>Accumulated other comprehensive income (loss)</t>
  </si>
  <si>
    <t>TOTAL STOCKHOLDERS' EQUITY</t>
  </si>
  <si>
    <t>TOTAL LIABILITIES AND STOCKHOLDERS' EQUITY</t>
  </si>
  <si>
    <t>Condensed Consolidated Balance Sheets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densed Consolidated Statements of Operations - USD ($)</t>
  </si>
  <si>
    <t>3 Months Ended</t>
  </si>
  <si>
    <t>Jun. 30, 2017</t>
  </si>
  <si>
    <t>Income Statement [Abstract]</t>
  </si>
  <si>
    <t>Revenues</t>
  </si>
  <si>
    <t>Operating expenses</t>
  </si>
  <si>
    <t>Cost of revenues</t>
  </si>
  <si>
    <t>General and administrative</t>
  </si>
  <si>
    <t>Professional fees</t>
  </si>
  <si>
    <t>Sales and marketing</t>
  </si>
  <si>
    <t>Total expenses</t>
  </si>
  <si>
    <t>Net loss from operations</t>
  </si>
  <si>
    <t>Other income and (expenses)</t>
  </si>
  <si>
    <t>Interest expense</t>
  </si>
  <si>
    <t>Total other income and (expenses)</t>
  </si>
  <si>
    <t>Loss before income tax expense</t>
  </si>
  <si>
    <t>Income tax expense</t>
  </si>
  <si>
    <t>Net loss</t>
  </si>
  <si>
    <t>Net loss per share attributable to common sharesholders - Basic from continuing operations</t>
  </si>
  <si>
    <t>Net loss per share attributable to common sharesholders - Diluted from continuing operations</t>
  </si>
  <si>
    <t>Weighted average shares outstanding - basic</t>
  </si>
  <si>
    <t>Weighted average shares outstanding - diluted</t>
  </si>
  <si>
    <t>Condensed Consolidated Statements of Comprehensive Income (Loss) - USD ($)</t>
  </si>
  <si>
    <t>Statement of Comprehensive Income [Abstract]</t>
  </si>
  <si>
    <t>Other comprehensive loss:</t>
  </si>
  <si>
    <t>Foreign currency translation adjustments, net of tax</t>
  </si>
  <si>
    <t>Comprehensive loss</t>
  </si>
  <si>
    <t>Condensed Consolidated Statements of Cash Flows - USD ($)</t>
  </si>
  <si>
    <t>OPERATING ACTIVITIES</t>
  </si>
  <si>
    <t>Adjustments to reconcile net loss to cash provided by operating activities:</t>
  </si>
  <si>
    <t>Depreciation</t>
  </si>
  <si>
    <t>Stock compensation expense</t>
  </si>
  <si>
    <t>Stock option expense</t>
  </si>
  <si>
    <t>Agent equity program</t>
  </si>
  <si>
    <t>Changes in operating assets and liabilities</t>
  </si>
  <si>
    <t>Accounts receivable</t>
  </si>
  <si>
    <t>CASH PROVIDED BY OPERATING ACTIVITIES</t>
  </si>
  <si>
    <t>INVESTING ACTIVITIES</t>
  </si>
  <si>
    <t>Acquisition of property and equipment</t>
  </si>
  <si>
    <t>CASH USED IN INVESTING ACTIVITIES</t>
  </si>
  <si>
    <t>FINANCING ACTIVITIES</t>
  </si>
  <si>
    <t>Proceeds from issuance of common stock</t>
  </si>
  <si>
    <t>Common stock issuance transactions costs</t>
  </si>
  <si>
    <t>Repurchase and retimrement of common stock</t>
  </si>
  <si>
    <t>Proceeds from exercise of options</t>
  </si>
  <si>
    <t>Principal payments of notes payable</t>
  </si>
  <si>
    <t>CASH PROVIDED BY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SUPPLEMENTAL DISCLOSURE OF CASH FLOWS INFORMATION:</t>
  </si>
  <si>
    <t>Cash paid for interest</t>
  </si>
  <si>
    <t>Cash paid for income taxes</t>
  </si>
  <si>
    <t>SUPPLEMENTAL DISCLOSURE OF NON-CASH INVESTING AND FINANCING ACTIVITIES</t>
  </si>
  <si>
    <t>Fixed asset purchases in accounts payable</t>
  </si>
  <si>
    <t>1. Basis of Presentation</t>
  </si>
  <si>
    <t>Organization, Consolidation and Presentation of Financial Statements [Abstract]</t>
  </si>
  <si>
    <t>Basis of Presentation</t>
  </si>
  <si>
    <t>1. BASIS OF PRESENTATION eXp World Holdings,
Inc. (the “Company” or “we” or “eXp”) was incorporated in the State of Delaware on July 30,
2008. Through various operating subsidiaries, the Company operates a cloud-based real estate brokerage operating in most U.S.
States, the District of Columbia and the provinces of Alberta, British Columbia and Ontario, Canada. The Company focuses on a
number of cloud-based technologies in order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the
accompanying unaudited Condensed Consolidated Financial Statements reflect all adjustments (consisting of normal recurring accruals)
considered necessary for a fair presentation. Operating results for the three-month and six-month periods ended June 30, 2018
are not necessarily indicative of the results that may be expected for the year ending December 31, 2018. We have reclassified
certain amounts in prior-period financial statements to conform to the current period’s presentation. On the condensed consolidated
statement of cashflows, restricted cash was reclassified from cash provided from operating activities to cash, cash equivalents
and restricted stock, beginning of period.</t>
  </si>
  <si>
    <t>2. Summary of Significant Accounting Principles</t>
  </si>
  <si>
    <t>Accounting Policies [Abstract]</t>
  </si>
  <si>
    <t>Summary of Significant Accounting Principles</t>
  </si>
  <si>
    <t>2. SUMMARY
OF SIGNIFICANT ACCOUNTING PRINCIPLES Principles of
Consolidation The accompanying unaudited
condensed consolidated financial statements include the accounts of eXp World Holdings, Inc., and its subsidiaries. All inter-company
accounts and transaction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stricted Cash The following table
provides a reconciliation of cash, cash equivalents, and restricted cash reported within the statement of financial position that
sums to the total of the same such amounts shown in the statement of cash flows.
June 30, 2018 December 31, 2017
Cash and cash equivalents $ 15,567,430 $ 4,672,034
Restricted cash 2,894,294 923,193
Total
cash, cash equivalents, and restricted cash shown in the statement of cash flows $ 18,461,724 $ 5,595,227 We have reclassified
certain amounts in prior-period financial statements to conform to the current period’s presentation. In November 2016,
the FASB issued ASU No. 2016-18 – Statement of Cash Flows (Topic 240) which changed the classification and presentation
of restricted cash on the statement of cash flows. The Company adopted the new standard on January 1, 2018. As a result, restricted
cash was reclassified from cash provided from operating activities to cash, cash equivalents and restricted cash on the condensed
consolidated statement of cashflows. For the six months ended
June 30, 2017, the change in restricted cash of $634,413 was reclassified. Restricted cash consists
of cash held in escrow by the Company’s brokers and agents on behalf of real estate buyers. The Company recognizes a corresponding
customer deposit liability until the funds are released. Restricted cash totaled $2,894,294 and $923,193 at June 30, 2018 and
December 31, 2017, respectively. Revenue Recognition Effective January 1,
2018, the Company adopted the new revenue standard using the modified retrospective application in which the cumulative effect
of initially applying the revenue standard is recognized as an adjustment to the opening balance of retained earnings. Adoption
of the new standard did not require the Company to make an adjustment to the opening balance. The Company serves as
a licensed broker in the states in which it operates for the purpose of processing real estate transactions. The Company is contractually
obligated to provide for the fulfillment of transfers of real estate between buyers and sellers. The Company provides these services
itself and controls the service necessary to legally transfer the real estate. Correspondingly, the Company is defined as the
Principal. The Company, as Principal, satisfies its obligation upon the closing of a real estate transaction. As Principal, and
upon satisfaction of our obligation, the Company recognized revenue in the gross amount of consideration to which we expect to
be entitled to. Revenue is derived from
assisting buyers and sellers in listing, marketing, selling and finding real estate. Commissions earned on real estate transactions
are recognized at the completion of a real estate transaction. Recently
Issued Accounting Pronouncements In June 2018, the FASB
issued ASU No. 2018-07 – Compensation – Stock Compensation (Topic) 718. The ASU was issued as part of its Simplification
Initiative to reduce costs and complexities of financial reporting. ASU No. 2018-07 simplifies the accounting for share-based
payments granted to nonemployees for goods and services. Under the ASU, most of the guidance on such payments to nonemployees
would be aligned with the requirements for share-based payments granted to employees. Currently, share-based payments transactions
to nonemployees are measured at fair value and remeasured at each reporting date through the date of final vesting. This ASU changes
the guidance related to the determination of the measurement date. Under the new guidance, equity-classified awards would be measured
at the grant date. This ASU is effective for fiscal years beginning after December 15, 2018 including interim periods within those
fiscal years. Early adoption is permitted if financial statements have not yet been issued. The Company is still evaluating the
potential impacts that the implementation of ASU 2018-07 may have on its financial position, operational results, or cash flows. In February 2016,
the FASB issued ASU No. 2016-02 - Leases Recently Adopted
Accounting Pronouncements In May 2017, the FASB
issued ASU No. 2017-09 - Compensation Scope of Modification Accounting In November 2016, the
FASB issued ASU No. 2016-18 – Statement of Cash Flows Statement of Cash Flows In May 2014, the FASB
issued ASU No. 2014-09 - Revenue from Contracts with Customers</t>
  </si>
  <si>
    <t>3. Fixed Assets, Net</t>
  </si>
  <si>
    <t>Property, Plant and Equipment [Abstract]</t>
  </si>
  <si>
    <t>Fixed Assets, Net</t>
  </si>
  <si>
    <t>3. FIXED ASSETS, NET Fixed assets,
net consisted of the following:
As
of June 30, 2018 As
of December 31, 2017
Computer hardware and software $ 2,706,416 $ 1,982,749
Furniture, fixture and equipment 5,910 5,910
Total depreciable property
and equipment 2,712,326 1,988,659
Less:
accumulated depreciation and amortization (781,324 ) (450,446 )
Depreciable property, net 1,931,002 1,538,213
Assets under development 47,360 –
Fixed assets, net $ 1,978,362 $ 1,538,213 Depreciation expense
for the six months ended June 30, 2018 and 2017 was $330,879 and $94,702, respectively. Depreciation expense for the three months
ended June 30, 2018 and 2017 was $147,558 and $81,437, respectively.</t>
  </si>
  <si>
    <t>4. Stockholders' Equity</t>
  </si>
  <si>
    <t>Equity [Abstract]</t>
  </si>
  <si>
    <t>Stockholders' Equity</t>
  </si>
  <si>
    <t>4. STOCKHOLDERS’ EQUITY As of June 30, 2018,
the Company had 57,475,022 shares of common stock issued and outstanding. The following provides
a detailed description of the stock-based transactions completed during the six months ended June 30, 2018: During the six months
ended June 30, 2018, the Company issued 1,781,854 shares of common stock upon the exercise of stock options and received cash
consideration totaling $873,257 upon payment of the exercise price for the options. During the six months
ended June 30, 2018, the Company issued 581,897 shares of common stock in exchange for services totaling $7,647,350, which includes
the expense activity in our 2015 Agent Equity Program. During the six months
ended June 30, 2018, the Company issued 130,999 shares of common stock in exchange for services totaling $12,268,713, which included
the expense activity for Real Estate Agent Growth and Other Incentive Programs. Agent
Equity Program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 All agents and brokers
in good standing with the Company are eligible to participate in the Agent Equity Program. To be considered in good standing,
agents and brokers must be current in their financial obligations, including all fees, to the Company. In addition, all required
licenses, local, state and national dues and subscriptions which are required to conduct real estate business in their state must
be current and in effect. During the six
months ended June 30, 2018 and 2017, the Company issued 581,897 and 667,141 shares of common stock, respectively,
to agents and brokers for total consideration of $7,647,350 and $2,244,743, respectively, for the settlement of
commissions payable inclusive of the 20% non-cash charge for the discount. Real Estate Agent
Growth Incentive Program The Company administers
an equity incentive program whereby agents and brokers become eligible to receive awards of the Company’s common stock through
agent attraction and performance benchmarks. Agents who qualify are awarded common stock based on achievement of performance milestones. Under this program,
the Company awards common stock to our agents and brokers that become issuable upon the achievement of certain milestones for
both the individual and the recruited agents. The following table
illustrates the Company’s stock activity for the Real Estate Agent Growth Incentive Program for the following periods:
Shares Weighted
Average Fair Value
Balance, December 31, 2016 3,057,879 $ 4.05
Granted 2,024,498 7.60
Issued (1,457,538 ) 5.27
Forfeited (565,774 ) 4.76
Balance, December 31, 2017 3,059,065 $ 7.60
Granted 568,773 10.97
Issued (54,180 ) 8.20
Forfeited (208,682 ) 7.37
Balance, June 30, 2018 3,364,976 $ 11.20 As of June 30, 2018,
the Company had 1,601,369 unvested stock awards and 3,364,976 expected to vest, respectively, with unrecognized compensation costs
totaling $17,842,858. Stock
Option Awards During the six months
ended June 30, 2018, the Company granted 190,000 stock options with an estimated grant date
fair value of $1,979,657. The assumptions used to estimate the grant date fair value of the awards issued for the six months ended
June 30, 2018 include: The following table
illustrates the Company’s stock option activity for the following periods:
Options Weighted
Average Exercise Price Intrinsic
Value Weighted
Average Remaining Contractual Term (Years)
Balance,
December 31, 2016 10,747,558 $ 0.67 3.56 7.75
Granted 2,848,231 3.76 – 6.15
Exercised (181,572 ) 0.26 6.86 –
Forfeited (2,540,925 ) 2.31 3.20 –
Balance, December 31,
2017 10,873,292 $ 1.50 5.08 6.65
Granted 190,000 11.67 (0.35 ) 9.54
Exercised (1,781,854 ) 0.51 11.84 –
Forfeited (296,166 ) 3.64 9.18 –
Balance,
June 30, 2018 8,985,272 $ 1.24 10.08 6.37
Exercisable
at June 30, 2018 6,660,124 0.57 7.83 4.18
Vested
at June 30, 2018 6,912,154 $ 0.65 8.06 4.42 As of June 30, 2018,
the total unrecognized compensation cost associated with options was approximately $7,699,755.</t>
  </si>
  <si>
    <t>5. Debt</t>
  </si>
  <si>
    <t>Debt Disclosure [Abstract]</t>
  </si>
  <si>
    <t>Debt</t>
  </si>
  <si>
    <t>5. DEBT We have a $500,000 line
of credit with a variable interest rate computed on a 360-day year. The variable interest rate is the higher of either 1) the
Prime Rate in effect on such day, 2) Daily One Month LIBOR plus one and one-half percent (1.5%), or 3) the Federal Funds Rate
plus one and one-half percent (1.5%). 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 At
June 30, 2018, we were in compliance with all of the financial covenants under the line of credit. As of June 30, 2018,
we had no amount outstanding under the line of credit.</t>
  </si>
  <si>
    <t>2. Summary of Significant Accounting Principles (Policies)</t>
  </si>
  <si>
    <t>Principles of consolidation</t>
  </si>
  <si>
    <t>Principles of
Consolidation The accompanying unaudited
condensed consolidated financial statements include the accounts of eXp World Holdings, Inc., and its subsidiaries. All inter-company
accounts and transactions have been eliminated upo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stricted Cash The following table
provides a reconciliation of cash, cash equivalents, and restricted cash reported within the statement of financial position that
sums to the total of the same such amounts shown in the statement of cash flows.
June 30, 2018 December 31, 2017
Cash and cash equivalents $ 15,567,430 $ 4,672,034
Restricted cash 2,894,294 923,193
Total
cash, cash equivalents, and restricted cash shown in the statement of cash flows $ 18,461,724 $ 5,595,227 We have reclassified
certain amounts in prior-period financial statements to conform to the current period’s presentation. In November 2016,
the FASB issued ASU No. 2016-18 – Statement of Cash Flows (Topic 240) which changed the classification and presentation
of restricted cash on the statement of cash flows. The Company adopted the new standard on January 1, 2018. As a result, restricted
cash was reclassified from cash provided from operating activities to cash, cash equivalents and restricted cash on the condensed
consolidated statement of cashflows. For the six months ended
June 30, 2017, the change in restricted cash of $634,413 was reclassified. Restricted cash consists
of cash held in escrow by the Company’s brokers and agents on behalf of real estate buyers. The Company recognizes a corresponding
customer deposit liability until the funds are released. Restricted cash totaled $2,894,294 and $923,193 at June 30, 2018 and
December 31, 2017, respectively.</t>
  </si>
  <si>
    <t>Revenue recognition</t>
  </si>
  <si>
    <t>Revenue Recognition Effective January 1,
2018, the Company adopted the new revenue standard using the modified retrospective application in which the cumulative effect
of initially applying the revenue standard is recognized as an adjustment to the opening balance of retained earnings. Adoption
of the new standard did not require the Company to make an adjustment to the opening balance. The Company serves as
a licensed broker in the states in which it operates for the purpose of processing real estate transactions. The Company is contractually
obligated to provide for the fulfillment of transfers of real estate between buyers and sellers. The Company provides these services
itself and controls the service necessary to legally transfer the real estate. Correspondingly, the Company is defined as the
Principal. The Company, as Principal, satisfies its obligation upon the closing of a real estate transaction. As Principal, and
upon satisfaction of our obligation, the Company recognized revenue in the gross amount of consideration to which we expect to
be entitled to. Revenue is derived from
assisting buyers and sellers in listing, marketing, selling and finding real estate. Commissions earned on real estate transactions
are recognized at the completion of a real estate transaction.</t>
  </si>
  <si>
    <t>Recently issued accounting pronouncements</t>
  </si>
  <si>
    <t>Recently
Issued Accounting Pronouncements In June 2018, the FASB
issued ASU No. 2018-07 – Compensation – Stock Compensation (Topic) 718. The ASU was issued as part of its Simplification
Initiative to reduce costs and complexities of financial reporting. ASU No. 2018-07 simplifies the accounting for share-based
payments granted to nonemployees for goods and services. Under the ASU, most of the guidance on such payments to nonemployees
would be aligned with the requirements for share-based payments granted to employees. Currently, share-based payments transactions
to nonemployees are measured at fair value and remeasured at each reporting date through the date of final vesting. This ASU changes
the guidance related to the determination of the measurement date. Under the new guidance, equity-classified awards would be measured
at the grant date. This ASU is effective for fiscal years beginning after December 15, 2018 including interim periods within those
fiscal years. Early adoption is permitted if financial statements have not yet been issued. The Company is still evaluating the
potential impacts that the implementation of ASU 2018-07 may have on its financial position, operational results, or cash flows. In February 2016,
the FASB issued ASU No. 2016-02 - Leases</t>
  </si>
  <si>
    <t>Recently adopted accounting pronouncements</t>
  </si>
  <si>
    <t>Recently Adopted
Accounting Pronouncements In May 2017, the FASB
issued ASU No. 2017-09 - Compensation Scope of Modification Accounting In November 2016, the
FASB issued ASU No. 2016-18 – Statement of Cash Flows Statement of Cash Flows In May 2014, the FASB
issued ASU No. 2014-09 - Revenue from Contracts with Customers</t>
  </si>
  <si>
    <t>2. Summary of Significant Accounting Principles (Tables)</t>
  </si>
  <si>
    <t>Schedule of cash</t>
  </si>
  <si>
    <t xml:space="preserve">June 30, 2018 December 31, 2017
Cash and cash equivalents $ 15,567,430 $ 4,672,034
Restricted cash 2,894,294 923,193
Total
cash, cash equivalents, and restricted cash shown in the statement of cash flows $ 18,461,724 $ 5,595,227 </t>
  </si>
  <si>
    <t>3. Fixed Assets, Net (Tables)</t>
  </si>
  <si>
    <t>Schedule of fixed assets</t>
  </si>
  <si>
    <t xml:space="preserve">As
of June 30, 2018 As
of December 31, 2017
Computer hardware and software $ 2,706,416 $ 1,982,749
Furniture, fixture and equipment 5,910 5,910
Total depreciable property
and equipment 2,712,326 1,988,659
Less:
accumulated depreciation and amortization (781,324 ) (450,446 )
Depreciable property, net 1,931,002 1,538,213
Assets under development 47,360 –
Fixed assets, net $ 1,978,362 $ 1,538,213 </t>
  </si>
  <si>
    <t>4. Stockholders' Equity (Tables)</t>
  </si>
  <si>
    <t>Restricted stock activity table</t>
  </si>
  <si>
    <t xml:space="preserve">Shares Weighted
Average Fair Value
Balance,
December 31, 2016 3,057,879 $ 4.05
Granted 2,024,498 7.60
Issued (1,457,538 ) 5.27
Forfeited (565,774 ) 4.76
Balance,
December 31, 2017 3,059,065 $ 7.60
Granted 568,773 10.97
Issued (54,180 ) 8.20
Forfeited (208,682 ) 7.37
Balance,
June 30, 2018 3,364,976 $ 11.20 </t>
  </si>
  <si>
    <t>Stock option activity table</t>
  </si>
  <si>
    <t xml:space="preserve">Options Weighted
Average Exercise Price Intrinsic
Value Weighted
Average Remaining Contractual Term (Years)
Balance,
December 31, 2016 10,747,558 $ 0.67 3.56 7.75
Granted 2,848,231 3.76 – 6.15
Exercised (181,572 ) 0.26 6.86 –
Forfeited (2,540,925 ) 2.31 3.20 –
Balance,
December 31, 2017 10,873,292 $ 1.50 5.08 6.65
Granted 190,000 11.67 (0.35 ) 9.54
Exercised (1,781,854 ) 0.51 11.84 –
Forfeited (296,166 ) 3.64 9.18 –
Balance,
June 30, 2018 8,985,272 $ 1.24 10.08 6.37
Exercisable
at June 30, 2018 6,660,124 0.57 7.83 4.18
Vested
at June 30, 2018 6,912,154 $ 0.65 8.06 4.42 </t>
  </si>
  <si>
    <t>2. Summary of Significant Accounting Principles (Details - Cash) - USD ($)</t>
  </si>
  <si>
    <t>Dec. 31, 2016</t>
  </si>
  <si>
    <t>Total cash, cash equivalents, and restricted cash</t>
  </si>
  <si>
    <t>3. Fixed Assets, Net (Details) - USD ($)</t>
  </si>
  <si>
    <t>Property and equipment, gross</t>
  </si>
  <si>
    <t>Less: accumulated depreciation and amortization</t>
  </si>
  <si>
    <t>Depreciable property, net</t>
  </si>
  <si>
    <t>Assets under development</t>
  </si>
  <si>
    <t>Property and equipment, net</t>
  </si>
  <si>
    <t>Computer hardware and software [Member]</t>
  </si>
  <si>
    <t>Furniture, fixtures and equipment [Member]</t>
  </si>
  <si>
    <t>3. Fixed Assets, Net (Details Narrative) - USD ($)</t>
  </si>
  <si>
    <t>Depreciation and amortization</t>
  </si>
  <si>
    <t>4. Stockholders' Equity (Details - Restricted stock activity) - Restricted Stock [Member] - $ / shares</t>
  </si>
  <si>
    <t>12 Months Ended</t>
  </si>
  <si>
    <t>Restricted Stock Shares</t>
  </si>
  <si>
    <t>Restricted stock outstanding, beginning balance</t>
  </si>
  <si>
    <t>Restricted stock granted</t>
  </si>
  <si>
    <t>Restricted stock issued</t>
  </si>
  <si>
    <t>Restricted stock forfeited</t>
  </si>
  <si>
    <t>Restricted stock outstanding, ending balance</t>
  </si>
  <si>
    <t>Weighted Average Fair Value</t>
  </si>
  <si>
    <t>Weighted average price - Restricted stock outstanding, beginning balance</t>
  </si>
  <si>
    <t>Weighted average price - Restricted stock granted</t>
  </si>
  <si>
    <t>Weighted average price - Restricted stock issued</t>
  </si>
  <si>
    <t>Weighted average price - Restricted stock forfeited</t>
  </si>
  <si>
    <t>Weighted average price - Restricted stock outstanding, ending balance</t>
  </si>
  <si>
    <t>4. Stockholders' Equity (Details - Option activity) - Stock Options [Member] - $ / shares</t>
  </si>
  <si>
    <t>Options</t>
  </si>
  <si>
    <t>Beginning balance</t>
  </si>
  <si>
    <t>Granted</t>
  </si>
  <si>
    <t>Exercised</t>
  </si>
  <si>
    <t>Forfeited</t>
  </si>
  <si>
    <t>Ending balance</t>
  </si>
  <si>
    <t>Exercisable</t>
  </si>
  <si>
    <t>Vested</t>
  </si>
  <si>
    <t>Weighted Average Price</t>
  </si>
  <si>
    <t>Intrinsic Value</t>
  </si>
  <si>
    <t>Weighted average remaining contractual term</t>
  </si>
  <si>
    <t>Weighted average contractual term</t>
  </si>
  <si>
    <t>6 years 4 months 13 days</t>
  </si>
  <si>
    <t>6 years 7 months 24 days</t>
  </si>
  <si>
    <t>6 years 1 month 24 days</t>
  </si>
  <si>
    <t>4 years 2 months 5 days</t>
  </si>
  <si>
    <t>4 years 5 months 1 day</t>
  </si>
  <si>
    <t>4. Stockholders' Equity (Details Narrative) - USD ($)</t>
  </si>
  <si>
    <t>Common stock issued</t>
  </si>
  <si>
    <t>Common stock outstanding</t>
  </si>
  <si>
    <t>Proceeds from exercise of stock options</t>
  </si>
  <si>
    <t>Unvested stock awards</t>
  </si>
  <si>
    <t>Stock awards expected to vest</t>
  </si>
  <si>
    <t>Unrecognized compensation expense</t>
  </si>
  <si>
    <t>Unrecognized compensation expense - options</t>
  </si>
  <si>
    <t>Agents and Brokers [Member]</t>
  </si>
  <si>
    <t>Stock issued for settlement of commissions payable, shares</t>
  </si>
  <si>
    <t>Stock issued for settlement of commissions payable, value</t>
  </si>
  <si>
    <t>2015 Agent Equity Program [Member]</t>
  </si>
  <si>
    <t>Stock issued for services, shares</t>
  </si>
  <si>
    <t>Stock issued for services, value</t>
  </si>
  <si>
    <t>Real Estate Agent Growth and Other Incentive Programs [Member]</t>
  </si>
  <si>
    <t>Stock Options [Member]</t>
  </si>
  <si>
    <t>Stock issued upon exercise of stock options, shares</t>
  </si>
  <si>
    <t>Stock options granted, shares</t>
  </si>
  <si>
    <t>Stock options granted fair value</t>
  </si>
  <si>
    <t>Volatility rate - minimum</t>
  </si>
  <si>
    <t>137.50%</t>
  </si>
  <si>
    <t>Volatility rate - maximum</t>
  </si>
  <si>
    <t>153.70%</t>
  </si>
  <si>
    <t>Expected term</t>
  </si>
  <si>
    <t>6.25 to 10 years</t>
  </si>
  <si>
    <t>Risk free rate</t>
  </si>
  <si>
    <t>2.60%</t>
  </si>
  <si>
    <t>Dividend payment</t>
  </si>
  <si>
    <t>5. Debt (Details Narrative)</t>
  </si>
  <si>
    <t>Jun. 30, 2018USD ($)</t>
  </si>
  <si>
    <t>Notes Payable Details Narrative Abstract</t>
  </si>
  <si>
    <t>Line of credit maximum amount</t>
  </si>
  <si>
    <t>Line of credit amount outstanding</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5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747502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3" t="s">
        <v>122</v>
      </c>
    </row>
    <row r="4" spans="1:2">
      <c r="A4" s="4" t="s">
        <v>138</v>
      </c>
      <c r="B4" s="4" t="s">
        <v>139</v>
      </c>
    </row>
    <row r="5" spans="1:2">
      <c r="A5" s="4" t="s">
        <v>140</v>
      </c>
      <c r="B5" s="4" t="s">
        <v>141</v>
      </c>
    </row>
    <row r="6" spans="1:2">
      <c r="A6" s="4" t="s">
        <v>3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26</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60</v>
      </c>
      <c r="B1" s="2" t="s">
        <v>2</v>
      </c>
      <c r="C1" s="2" t="s">
        <v>28</v>
      </c>
      <c r="D1" s="2" t="s">
        <v>63</v>
      </c>
      <c r="E1" s="2" t="s">
        <v>161</v>
      </c>
    </row>
    <row r="2" spans="1:5">
      <c r="A2" s="3" t="s">
        <v>122</v>
      </c>
    </row>
    <row r="3" spans="1:5">
      <c r="A3" s="4" t="s">
        <v>30</v>
      </c>
      <c r="B3" s="7" t="n">
        <v>15567430</v>
      </c>
      <c r="C3" s="7" t="n">
        <v>4672034</v>
      </c>
    </row>
    <row r="4" spans="1:5">
      <c r="A4" s="4" t="s">
        <v>31</v>
      </c>
      <c r="B4" s="5" t="n">
        <v>2894294</v>
      </c>
      <c r="C4" s="5" t="n">
        <v>923193</v>
      </c>
    </row>
    <row r="5" spans="1:5">
      <c r="A5" s="4" t="s">
        <v>162</v>
      </c>
      <c r="B5" s="7" t="n">
        <v>18461724</v>
      </c>
      <c r="C5" s="7" t="n">
        <v>5595227</v>
      </c>
      <c r="D5" s="7" t="n">
        <v>2680337</v>
      </c>
      <c r="E5" s="7" t="n">
        <v>216631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63</v>
      </c>
      <c r="B1" s="2" t="s">
        <v>2</v>
      </c>
      <c r="C1" s="2" t="s">
        <v>28</v>
      </c>
    </row>
    <row r="2" spans="1:3">
      <c r="A2" s="4" t="s">
        <v>164</v>
      </c>
      <c r="B2" s="7" t="n">
        <v>2712326</v>
      </c>
      <c r="C2" s="7" t="n">
        <v>1988659</v>
      </c>
    </row>
    <row r="3" spans="1:3">
      <c r="A3" s="4" t="s">
        <v>165</v>
      </c>
      <c r="B3" s="5" t="n">
        <v>-781324</v>
      </c>
      <c r="C3" s="5" t="n">
        <v>-450446</v>
      </c>
    </row>
    <row r="4" spans="1:3">
      <c r="A4" s="4" t="s">
        <v>166</v>
      </c>
      <c r="B4" s="5" t="n">
        <v>1931002</v>
      </c>
      <c r="C4" s="5" t="n">
        <v>1538213</v>
      </c>
    </row>
    <row r="5" spans="1:3">
      <c r="A5" s="4" t="s">
        <v>167</v>
      </c>
      <c r="B5" s="5" t="n">
        <v>47360</v>
      </c>
      <c r="C5" s="5" t="n">
        <v>0</v>
      </c>
    </row>
    <row r="6" spans="1:3">
      <c r="A6" s="4" t="s">
        <v>168</v>
      </c>
      <c r="B6" s="5" t="n">
        <v>1978362</v>
      </c>
      <c r="C6" s="5" t="n">
        <v>1538213</v>
      </c>
    </row>
    <row r="7" spans="1:3">
      <c r="A7" s="4" t="s">
        <v>169</v>
      </c>
    </row>
    <row r="8" spans="1:3">
      <c r="A8" s="4" t="s">
        <v>164</v>
      </c>
      <c r="B8" s="5" t="n">
        <v>2706416</v>
      </c>
      <c r="C8" s="5" t="n">
        <v>1982749</v>
      </c>
    </row>
    <row r="9" spans="1:3">
      <c r="A9" s="4" t="s">
        <v>170</v>
      </c>
    </row>
    <row r="10" spans="1:3">
      <c r="A10" s="4" t="s">
        <v>164</v>
      </c>
      <c r="B10" s="7" t="n">
        <v>5910</v>
      </c>
      <c r="C10" s="7" t="n">
        <v>59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71</v>
      </c>
      <c r="B1" s="2" t="s">
        <v>62</v>
      </c>
      <c r="D1" s="2" t="s">
        <v>1</v>
      </c>
    </row>
    <row r="2" spans="1:5">
      <c r="B2" s="2" t="s">
        <v>2</v>
      </c>
      <c r="C2" s="2" t="s">
        <v>63</v>
      </c>
      <c r="D2" s="2" t="s">
        <v>2</v>
      </c>
      <c r="E2" s="2" t="s">
        <v>63</v>
      </c>
    </row>
    <row r="3" spans="1:5">
      <c r="A3" s="3" t="s">
        <v>126</v>
      </c>
    </row>
    <row r="4" spans="1:5">
      <c r="A4" s="4" t="s">
        <v>172</v>
      </c>
      <c r="B4" s="7" t="n">
        <v>147558</v>
      </c>
      <c r="C4" s="7" t="n">
        <v>81437</v>
      </c>
      <c r="D4" s="7" t="n">
        <v>330879</v>
      </c>
      <c r="E4" s="7" t="n">
        <v>9470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3</v>
      </c>
      <c r="B1" s="2" t="s">
        <v>1</v>
      </c>
      <c r="C1" s="2" t="s">
        <v>174</v>
      </c>
    </row>
    <row r="2" spans="1:3">
      <c r="B2" s="2" t="s">
        <v>2</v>
      </c>
      <c r="C2" s="2" t="s">
        <v>28</v>
      </c>
    </row>
    <row r="3" spans="1:3">
      <c r="A3" s="3" t="s">
        <v>175</v>
      </c>
    </row>
    <row r="4" spans="1:3">
      <c r="A4" s="4" t="s">
        <v>176</v>
      </c>
      <c r="B4" s="5" t="n">
        <v>3059065</v>
      </c>
      <c r="C4" s="5" t="n">
        <v>3057879</v>
      </c>
    </row>
    <row r="5" spans="1:3">
      <c r="A5" s="4" t="s">
        <v>177</v>
      </c>
      <c r="B5" s="5" t="n">
        <v>568773</v>
      </c>
      <c r="C5" s="5" t="n">
        <v>2024498</v>
      </c>
    </row>
    <row r="6" spans="1:3">
      <c r="A6" s="4" t="s">
        <v>178</v>
      </c>
      <c r="B6" s="5" t="n">
        <v>-54180</v>
      </c>
      <c r="C6" s="5" t="n">
        <v>-1457538</v>
      </c>
    </row>
    <row r="7" spans="1:3">
      <c r="A7" s="4" t="s">
        <v>179</v>
      </c>
      <c r="B7" s="5" t="n">
        <v>-208682</v>
      </c>
      <c r="C7" s="5" t="n">
        <v>-565774</v>
      </c>
    </row>
    <row r="8" spans="1:3">
      <c r="A8" s="4" t="s">
        <v>180</v>
      </c>
      <c r="B8" s="5" t="n">
        <v>3364976</v>
      </c>
      <c r="C8" s="5" t="n">
        <v>3059065</v>
      </c>
    </row>
    <row r="9" spans="1:3">
      <c r="A9" s="3" t="s">
        <v>181</v>
      </c>
    </row>
    <row r="10" spans="1:3">
      <c r="A10" s="4" t="s">
        <v>182</v>
      </c>
      <c r="B10" s="9" t="n">
        <v>7.6</v>
      </c>
      <c r="C10" s="9" t="n">
        <v>4.05</v>
      </c>
    </row>
    <row r="11" spans="1:3">
      <c r="A11" s="4" t="s">
        <v>183</v>
      </c>
      <c r="B11" s="10" t="n">
        <v>10.97</v>
      </c>
      <c r="C11" s="10" t="n">
        <v>7.6</v>
      </c>
    </row>
    <row r="12" spans="1:3">
      <c r="A12" s="4" t="s">
        <v>184</v>
      </c>
      <c r="B12" s="10" t="n">
        <v>8.199999999999999</v>
      </c>
      <c r="C12" s="10" t="n">
        <v>5.27</v>
      </c>
    </row>
    <row r="13" spans="1:3">
      <c r="A13" s="4" t="s">
        <v>185</v>
      </c>
      <c r="B13" s="10" t="n">
        <v>7.37</v>
      </c>
      <c r="C13" s="10" t="n">
        <v>4.76</v>
      </c>
    </row>
    <row r="14" spans="1:3">
      <c r="A14" s="4" t="s">
        <v>186</v>
      </c>
      <c r="B14" s="9" t="n">
        <v>11.2</v>
      </c>
      <c r="C14" s="9" t="n">
        <v>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567430</v>
      </c>
      <c r="C3" s="7" t="n">
        <v>4672034</v>
      </c>
    </row>
    <row r="4" spans="1:3">
      <c r="A4" s="4" t="s">
        <v>31</v>
      </c>
      <c r="B4" s="5" t="n">
        <v>2894294</v>
      </c>
      <c r="C4" s="5" t="n">
        <v>923193</v>
      </c>
    </row>
    <row r="5" spans="1:3">
      <c r="A5" s="4" t="s">
        <v>32</v>
      </c>
      <c r="B5" s="5" t="n">
        <v>22974140</v>
      </c>
      <c r="C5" s="5" t="n">
        <v>6912657</v>
      </c>
    </row>
    <row r="6" spans="1:3">
      <c r="A6" s="4" t="s">
        <v>33</v>
      </c>
      <c r="B6" s="5" t="n">
        <v>679465</v>
      </c>
      <c r="C6" s="5" t="n">
        <v>591034</v>
      </c>
    </row>
    <row r="7" spans="1:3">
      <c r="A7" s="4" t="s">
        <v>34</v>
      </c>
      <c r="B7" s="5" t="n">
        <v>42115329</v>
      </c>
      <c r="C7" s="5" t="n">
        <v>13098918</v>
      </c>
    </row>
    <row r="8" spans="1:3">
      <c r="A8" s="3" t="s">
        <v>35</v>
      </c>
    </row>
    <row r="9" spans="1:3">
      <c r="A9" s="4" t="s">
        <v>36</v>
      </c>
      <c r="B9" s="5" t="n">
        <v>1978362</v>
      </c>
      <c r="C9" s="5" t="n">
        <v>1538213</v>
      </c>
    </row>
    <row r="10" spans="1:3">
      <c r="A10" s="4" t="s">
        <v>37</v>
      </c>
      <c r="B10" s="5" t="n">
        <v>1978362</v>
      </c>
      <c r="C10" s="5" t="n">
        <v>1538213</v>
      </c>
    </row>
    <row r="11" spans="1:3">
      <c r="A11" s="4" t="s">
        <v>38</v>
      </c>
      <c r="B11" s="5" t="n">
        <v>44093691</v>
      </c>
      <c r="C11" s="5" t="n">
        <v>14637131</v>
      </c>
    </row>
    <row r="12" spans="1:3">
      <c r="A12" s="3" t="s">
        <v>39</v>
      </c>
    </row>
    <row r="13" spans="1:3">
      <c r="A13" s="4" t="s">
        <v>40</v>
      </c>
      <c r="B13" s="5" t="n">
        <v>1022514</v>
      </c>
      <c r="C13" s="5" t="n">
        <v>635087</v>
      </c>
    </row>
    <row r="14" spans="1:3">
      <c r="A14" s="4" t="s">
        <v>41</v>
      </c>
      <c r="B14" s="5" t="n">
        <v>2894294</v>
      </c>
      <c r="C14" s="5" t="n">
        <v>923193</v>
      </c>
    </row>
    <row r="15" spans="1:3">
      <c r="A15" s="4" t="s">
        <v>42</v>
      </c>
      <c r="B15" s="5" t="n">
        <v>25217704</v>
      </c>
      <c r="C15" s="5" t="n">
        <v>8818180</v>
      </c>
    </row>
    <row r="16" spans="1:3">
      <c r="A16" s="4" t="s">
        <v>43</v>
      </c>
      <c r="B16" s="5" t="n">
        <v>29134512</v>
      </c>
      <c r="C16" s="5" t="n">
        <v>10376460</v>
      </c>
    </row>
    <row r="17" spans="1:3">
      <c r="A17" s="4" t="s">
        <v>44</v>
      </c>
      <c r="B17" s="4" t="s">
        <v>45</v>
      </c>
      <c r="C17" s="4" t="s">
        <v>45</v>
      </c>
    </row>
    <row r="18" spans="1:3">
      <c r="A18" s="3" t="s">
        <v>46</v>
      </c>
    </row>
    <row r="19" spans="1:3">
      <c r="A19" s="4" t="s">
        <v>47</v>
      </c>
      <c r="B19" s="5" t="n">
        <v>575</v>
      </c>
      <c r="C19" s="5" t="n">
        <v>550</v>
      </c>
    </row>
    <row r="20" spans="1:3">
      <c r="A20" s="4" t="s">
        <v>48</v>
      </c>
      <c r="B20" s="5" t="n">
        <v>60121007</v>
      </c>
      <c r="C20" s="5" t="n">
        <v>36848041</v>
      </c>
    </row>
    <row r="21" spans="1:3">
      <c r="A21" s="4" t="s">
        <v>49</v>
      </c>
      <c r="B21" s="5" t="n">
        <v>-45179377</v>
      </c>
      <c r="C21" s="5" t="n">
        <v>-32596374</v>
      </c>
    </row>
    <row r="22" spans="1:3">
      <c r="A22" s="4" t="s">
        <v>50</v>
      </c>
      <c r="B22" s="5" t="n">
        <v>16974</v>
      </c>
      <c r="C22" s="5" t="n">
        <v>8454</v>
      </c>
    </row>
    <row r="23" spans="1:3">
      <c r="A23" s="4" t="s">
        <v>51</v>
      </c>
      <c r="B23" s="5" t="n">
        <v>14959179</v>
      </c>
      <c r="C23" s="5" t="n">
        <v>4260671</v>
      </c>
    </row>
    <row r="24" spans="1:3">
      <c r="A24" s="4" t="s">
        <v>52</v>
      </c>
      <c r="B24" s="7" t="n">
        <v>44093691</v>
      </c>
      <c r="C24" s="7" t="n">
        <v>14637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87</v>
      </c>
      <c r="B1" s="2" t="s">
        <v>1</v>
      </c>
      <c r="C1" s="2" t="s">
        <v>174</v>
      </c>
    </row>
    <row r="2" spans="1:3">
      <c r="B2" s="2" t="s">
        <v>2</v>
      </c>
      <c r="C2" s="2" t="s">
        <v>28</v>
      </c>
    </row>
    <row r="3" spans="1:3">
      <c r="A3" s="3" t="s">
        <v>188</v>
      </c>
    </row>
    <row r="4" spans="1:3">
      <c r="A4" s="4" t="s">
        <v>189</v>
      </c>
      <c r="B4" s="5" t="n">
        <v>10873292</v>
      </c>
      <c r="C4" s="5" t="n">
        <v>10747558</v>
      </c>
    </row>
    <row r="5" spans="1:3">
      <c r="A5" s="4" t="s">
        <v>190</v>
      </c>
      <c r="B5" s="5" t="n">
        <v>190000</v>
      </c>
      <c r="C5" s="5" t="n">
        <v>2848231</v>
      </c>
    </row>
    <row r="6" spans="1:3">
      <c r="A6" s="4" t="s">
        <v>191</v>
      </c>
      <c r="B6" s="5" t="n">
        <v>-1781854</v>
      </c>
      <c r="C6" s="5" t="n">
        <v>-181572</v>
      </c>
    </row>
    <row r="7" spans="1:3">
      <c r="A7" s="4" t="s">
        <v>192</v>
      </c>
      <c r="B7" s="5" t="n">
        <v>-296166</v>
      </c>
      <c r="C7" s="5" t="n">
        <v>-2540925</v>
      </c>
    </row>
    <row r="8" spans="1:3">
      <c r="A8" s="4" t="s">
        <v>193</v>
      </c>
      <c r="B8" s="5" t="n">
        <v>8985272</v>
      </c>
      <c r="C8" s="5" t="n">
        <v>10873292</v>
      </c>
    </row>
    <row r="9" spans="1:3">
      <c r="A9" s="4" t="s">
        <v>194</v>
      </c>
      <c r="B9" s="5" t="n">
        <v>6660124</v>
      </c>
    </row>
    <row r="10" spans="1:3">
      <c r="A10" s="4" t="s">
        <v>195</v>
      </c>
      <c r="B10" s="5" t="n">
        <v>6912124</v>
      </c>
    </row>
    <row r="11" spans="1:3">
      <c r="A11" s="3" t="s">
        <v>196</v>
      </c>
    </row>
    <row r="12" spans="1:3">
      <c r="A12" s="4" t="s">
        <v>189</v>
      </c>
      <c r="B12" s="9" t="n">
        <v>1.5</v>
      </c>
      <c r="C12" s="9" t="n">
        <v>0.67</v>
      </c>
    </row>
    <row r="13" spans="1:3">
      <c r="A13" s="4" t="s">
        <v>190</v>
      </c>
      <c r="B13" s="10" t="n">
        <v>11.67</v>
      </c>
      <c r="C13" s="10" t="n">
        <v>3.76</v>
      </c>
    </row>
    <row r="14" spans="1:3">
      <c r="A14" s="4" t="s">
        <v>191</v>
      </c>
      <c r="B14" s="10" t="n">
        <v>0.51</v>
      </c>
      <c r="C14" s="10" t="n">
        <v>0.26</v>
      </c>
    </row>
    <row r="15" spans="1:3">
      <c r="A15" s="4" t="s">
        <v>192</v>
      </c>
      <c r="B15" s="10" t="n">
        <v>3.64</v>
      </c>
      <c r="C15" s="10" t="n">
        <v>2.31</v>
      </c>
    </row>
    <row r="16" spans="1:3">
      <c r="A16" s="4" t="s">
        <v>193</v>
      </c>
      <c r="B16" s="10" t="n">
        <v>1.24</v>
      </c>
      <c r="C16" s="10" t="n">
        <v>1.5</v>
      </c>
    </row>
    <row r="17" spans="1:3">
      <c r="A17" s="4" t="s">
        <v>194</v>
      </c>
      <c r="B17" s="10" t="n">
        <v>0.57</v>
      </c>
    </row>
    <row r="18" spans="1:3">
      <c r="A18" s="4" t="s">
        <v>195</v>
      </c>
      <c r="B18" s="10" t="n">
        <v>0.65</v>
      </c>
    </row>
    <row r="19" spans="1:3">
      <c r="A19" s="3" t="s">
        <v>197</v>
      </c>
    </row>
    <row r="20" spans="1:3">
      <c r="A20" s="4" t="s">
        <v>189</v>
      </c>
      <c r="B20" s="10" t="n">
        <v>5.08</v>
      </c>
      <c r="C20" s="10" t="n">
        <v>3.56</v>
      </c>
    </row>
    <row r="21" spans="1:3">
      <c r="A21" s="4" t="s">
        <v>190</v>
      </c>
      <c r="B21" s="10" t="n">
        <v>-0.35</v>
      </c>
      <c r="C21" s="4" t="s">
        <v>45</v>
      </c>
    </row>
    <row r="22" spans="1:3">
      <c r="A22" s="4" t="s">
        <v>191</v>
      </c>
      <c r="B22" s="10" t="n">
        <v>11.84</v>
      </c>
      <c r="C22" s="10" t="n">
        <v>6.86</v>
      </c>
    </row>
    <row r="23" spans="1:3">
      <c r="A23" s="4" t="s">
        <v>192</v>
      </c>
      <c r="B23" s="10" t="n">
        <v>9.18</v>
      </c>
      <c r="C23" s="10" t="n">
        <v>3.2</v>
      </c>
    </row>
    <row r="24" spans="1:3">
      <c r="A24" s="4" t="s">
        <v>193</v>
      </c>
      <c r="B24" s="10" t="n">
        <v>10.08</v>
      </c>
      <c r="C24" s="9" t="n">
        <v>5.08</v>
      </c>
    </row>
    <row r="25" spans="1:3">
      <c r="A25" s="4" t="s">
        <v>194</v>
      </c>
      <c r="B25" s="10" t="n">
        <v>7.83</v>
      </c>
    </row>
    <row r="26" spans="1:3">
      <c r="A26" s="4" t="s">
        <v>195</v>
      </c>
      <c r="B26" s="9" t="n">
        <v>8.06</v>
      </c>
    </row>
    <row r="27" spans="1:3">
      <c r="A27" s="3" t="s">
        <v>198</v>
      </c>
    </row>
    <row r="28" spans="1:3">
      <c r="A28" s="4" t="s">
        <v>199</v>
      </c>
      <c r="B28" s="4" t="s">
        <v>200</v>
      </c>
      <c r="C28" s="4" t="s">
        <v>201</v>
      </c>
    </row>
    <row r="29" spans="1:3">
      <c r="A29" s="4" t="s">
        <v>190</v>
      </c>
      <c r="C29" s="4" t="s">
        <v>202</v>
      </c>
    </row>
    <row r="30" spans="1:3">
      <c r="A30" s="4" t="s">
        <v>194</v>
      </c>
      <c r="B30" s="4" t="s">
        <v>203</v>
      </c>
    </row>
    <row r="31" spans="1:3">
      <c r="A31" s="4" t="s">
        <v>195</v>
      </c>
      <c r="B31"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6"/>
  </cols>
  <sheetData>
    <row r="1" spans="1:4">
      <c r="A1" s="1" t="s">
        <v>205</v>
      </c>
      <c r="B1" s="2" t="s">
        <v>1</v>
      </c>
      <c r="D1" s="2" t="s">
        <v>174</v>
      </c>
    </row>
    <row r="2" spans="1:4">
      <c r="B2" s="2" t="s">
        <v>2</v>
      </c>
      <c r="C2" s="2" t="s">
        <v>63</v>
      </c>
      <c r="D2" s="2" t="s">
        <v>28</v>
      </c>
    </row>
    <row r="3" spans="1:4">
      <c r="A3" s="4" t="s">
        <v>206</v>
      </c>
      <c r="B3" s="5" t="n">
        <v>57475022</v>
      </c>
      <c r="D3" s="5" t="n">
        <v>54962535</v>
      </c>
    </row>
    <row r="4" spans="1:4">
      <c r="A4" s="4" t="s">
        <v>207</v>
      </c>
      <c r="B4" s="5" t="n">
        <v>57475022</v>
      </c>
      <c r="D4" s="5" t="n">
        <v>54962535</v>
      </c>
    </row>
    <row r="5" spans="1:4">
      <c r="A5" s="4" t="s">
        <v>208</v>
      </c>
      <c r="B5" s="7" t="n">
        <v>873254</v>
      </c>
      <c r="C5" s="7" t="n">
        <v>20000</v>
      </c>
    </row>
    <row r="6" spans="1:4">
      <c r="A6" s="4" t="s">
        <v>209</v>
      </c>
      <c r="B6" s="5" t="n">
        <v>1601369</v>
      </c>
    </row>
    <row r="7" spans="1:4">
      <c r="A7" s="4" t="s">
        <v>210</v>
      </c>
      <c r="B7" s="5" t="n">
        <v>3364976</v>
      </c>
    </row>
    <row r="8" spans="1:4">
      <c r="A8" s="4" t="s">
        <v>211</v>
      </c>
      <c r="B8" s="7" t="n">
        <v>17842858</v>
      </c>
    </row>
    <row r="9" spans="1:4">
      <c r="A9" s="4" t="s">
        <v>212</v>
      </c>
      <c r="B9" s="7" t="n">
        <v>7699755</v>
      </c>
    </row>
    <row r="10" spans="1:4">
      <c r="A10" s="4" t="s">
        <v>213</v>
      </c>
    </row>
    <row r="11" spans="1:4">
      <c r="A11" s="4" t="s">
        <v>214</v>
      </c>
      <c r="B11" s="5" t="n">
        <v>581897</v>
      </c>
      <c r="C11" s="5" t="n">
        <v>667141</v>
      </c>
    </row>
    <row r="12" spans="1:4">
      <c r="A12" s="4" t="s">
        <v>215</v>
      </c>
      <c r="B12" s="7" t="n">
        <v>7647350</v>
      </c>
      <c r="C12" s="7" t="n">
        <v>2244743</v>
      </c>
    </row>
    <row r="13" spans="1:4">
      <c r="A13" s="4" t="s">
        <v>216</v>
      </c>
    </row>
    <row r="14" spans="1:4">
      <c r="A14" s="4" t="s">
        <v>217</v>
      </c>
      <c r="B14" s="5" t="n">
        <v>581897</v>
      </c>
    </row>
    <row r="15" spans="1:4">
      <c r="A15" s="4" t="s">
        <v>218</v>
      </c>
      <c r="B15" s="7" t="n">
        <v>7647350</v>
      </c>
    </row>
    <row r="16" spans="1:4">
      <c r="A16" s="4" t="s">
        <v>219</v>
      </c>
    </row>
    <row r="17" spans="1:4">
      <c r="A17" s="4" t="s">
        <v>217</v>
      </c>
      <c r="B17" s="5" t="n">
        <v>130999</v>
      </c>
    </row>
    <row r="18" spans="1:4">
      <c r="A18" s="4" t="s">
        <v>218</v>
      </c>
      <c r="B18" s="7" t="n">
        <v>12268713</v>
      </c>
    </row>
    <row r="19" spans="1:4">
      <c r="A19" s="4" t="s">
        <v>209</v>
      </c>
      <c r="B19" s="5" t="n">
        <v>1625522</v>
      </c>
    </row>
    <row r="20" spans="1:4">
      <c r="A20" s="4" t="s">
        <v>210</v>
      </c>
      <c r="B20" s="5" t="n">
        <v>3112050</v>
      </c>
    </row>
    <row r="21" spans="1:4">
      <c r="A21" s="4" t="s">
        <v>211</v>
      </c>
      <c r="B21" s="7" t="n">
        <v>11014296</v>
      </c>
    </row>
    <row r="22" spans="1:4">
      <c r="A22" s="4" t="s">
        <v>220</v>
      </c>
    </row>
    <row r="23" spans="1:4">
      <c r="A23" s="4" t="s">
        <v>221</v>
      </c>
      <c r="B23" s="5" t="n">
        <v>1781854</v>
      </c>
      <c r="D23" s="5" t="n">
        <v>181572</v>
      </c>
    </row>
    <row r="24" spans="1:4">
      <c r="A24" s="4" t="s">
        <v>208</v>
      </c>
      <c r="B24" s="7" t="n">
        <v>873257</v>
      </c>
    </row>
    <row r="25" spans="1:4">
      <c r="A25" s="4" t="s">
        <v>222</v>
      </c>
      <c r="B25" s="5" t="n">
        <v>190000</v>
      </c>
      <c r="D25" s="5" t="n">
        <v>2848231</v>
      </c>
    </row>
    <row r="26" spans="1:4">
      <c r="A26" s="4" t="s">
        <v>223</v>
      </c>
      <c r="B26" s="7" t="n">
        <v>1979657</v>
      </c>
    </row>
    <row r="27" spans="1:4">
      <c r="A27" s="4" t="s">
        <v>224</v>
      </c>
      <c r="B27" s="4" t="s">
        <v>225</v>
      </c>
    </row>
    <row r="28" spans="1:4">
      <c r="A28" s="4" t="s">
        <v>226</v>
      </c>
      <c r="B28" s="4" t="s">
        <v>227</v>
      </c>
    </row>
    <row r="29" spans="1:4">
      <c r="A29" s="4" t="s">
        <v>228</v>
      </c>
      <c r="B29" s="4" t="s">
        <v>229</v>
      </c>
    </row>
    <row r="30" spans="1:4">
      <c r="A30" s="4" t="s">
        <v>230</v>
      </c>
      <c r="B30" s="4" t="s">
        <v>231</v>
      </c>
    </row>
    <row r="31" spans="1:4">
      <c r="A31" s="4" t="s">
        <v>232</v>
      </c>
      <c r="B31"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33</v>
      </c>
      <c r="B1" s="2" t="s">
        <v>234</v>
      </c>
    </row>
    <row r="2" spans="1:2">
      <c r="A2" s="3" t="s">
        <v>235</v>
      </c>
    </row>
    <row r="3" spans="1:2">
      <c r="A3" s="4" t="s">
        <v>236</v>
      </c>
      <c r="B3" s="7" t="n">
        <v>500000</v>
      </c>
    </row>
    <row r="4" spans="1:2">
      <c r="A4" s="4" t="s">
        <v>237</v>
      </c>
      <c r="B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8</v>
      </c>
    </row>
    <row r="2" spans="1:3">
      <c r="A2" s="3" t="s">
        <v>54</v>
      </c>
    </row>
    <row r="3" spans="1:3">
      <c r="A3" s="4" t="s">
        <v>55</v>
      </c>
      <c r="B3" s="7" t="n">
        <v>189240</v>
      </c>
      <c r="C3" s="7" t="n">
        <v>179759</v>
      </c>
    </row>
    <row r="4" spans="1:3">
      <c r="A4" s="4" t="s">
        <v>56</v>
      </c>
      <c r="B4" s="5" t="n">
        <v>220000000</v>
      </c>
      <c r="C4" s="5" t="n">
        <v>220000000</v>
      </c>
    </row>
    <row r="5" spans="1:3">
      <c r="A5" s="4" t="s">
        <v>57</v>
      </c>
      <c r="B5" s="4" t="s">
        <v>58</v>
      </c>
      <c r="C5" s="8" t="n">
        <v>1e-05</v>
      </c>
    </row>
    <row r="6" spans="1:3">
      <c r="A6" s="4" t="s">
        <v>59</v>
      </c>
      <c r="B6" s="5" t="n">
        <v>57475022</v>
      </c>
      <c r="C6" s="5" t="n">
        <v>54962535</v>
      </c>
    </row>
    <row r="7" spans="1:3">
      <c r="A7" s="4" t="s">
        <v>60</v>
      </c>
      <c r="B7" s="5" t="n">
        <v>57475022</v>
      </c>
      <c r="C7" s="5" t="n">
        <v>54962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0542808</v>
      </c>
      <c r="C4" s="7" t="n">
        <v>38980941</v>
      </c>
      <c r="D4" s="7" t="n">
        <v>192505339</v>
      </c>
      <c r="E4" s="7" t="n">
        <v>60509124</v>
      </c>
    </row>
    <row r="5" spans="1:5">
      <c r="A5" s="3" t="s">
        <v>66</v>
      </c>
    </row>
    <row r="6" spans="1:5">
      <c r="A6" s="4" t="s">
        <v>67</v>
      </c>
      <c r="B6" s="5" t="n">
        <v>118119212</v>
      </c>
      <c r="C6" s="5" t="n">
        <v>34740874</v>
      </c>
      <c r="D6" s="5" t="n">
        <v>173820728</v>
      </c>
      <c r="E6" s="5" t="n">
        <v>53701009</v>
      </c>
    </row>
    <row r="7" spans="1:5">
      <c r="A7" s="4" t="s">
        <v>68</v>
      </c>
      <c r="B7" s="5" t="n">
        <v>12988835</v>
      </c>
      <c r="C7" s="5" t="n">
        <v>5692647</v>
      </c>
      <c r="D7" s="5" t="n">
        <v>28677583</v>
      </c>
      <c r="E7" s="5" t="n">
        <v>10468528</v>
      </c>
    </row>
    <row r="8" spans="1:5">
      <c r="A8" s="4" t="s">
        <v>69</v>
      </c>
      <c r="B8" s="5" t="n">
        <v>596781</v>
      </c>
      <c r="C8" s="5" t="n">
        <v>318383</v>
      </c>
      <c r="D8" s="5" t="n">
        <v>1189146</v>
      </c>
      <c r="E8" s="5" t="n">
        <v>682843</v>
      </c>
    </row>
    <row r="9" spans="1:5">
      <c r="A9" s="4" t="s">
        <v>70</v>
      </c>
      <c r="B9" s="5" t="n">
        <v>710368</v>
      </c>
      <c r="C9" s="5" t="n">
        <v>348823</v>
      </c>
      <c r="D9" s="5" t="n">
        <v>1356165</v>
      </c>
      <c r="E9" s="5" t="n">
        <v>650045</v>
      </c>
    </row>
    <row r="10" spans="1:5">
      <c r="A10" s="4" t="s">
        <v>71</v>
      </c>
      <c r="B10" s="5" t="n">
        <v>132415196</v>
      </c>
      <c r="C10" s="5" t="n">
        <v>41100727</v>
      </c>
      <c r="D10" s="5" t="n">
        <v>205043622</v>
      </c>
      <c r="E10" s="5" t="n">
        <v>65502425</v>
      </c>
    </row>
    <row r="11" spans="1:5">
      <c r="A11" s="4" t="s">
        <v>72</v>
      </c>
      <c r="B11" s="5" t="n">
        <v>-1872388</v>
      </c>
      <c r="C11" s="5" t="n">
        <v>-2119786</v>
      </c>
      <c r="D11" s="5" t="n">
        <v>-12538283</v>
      </c>
      <c r="E11" s="5" t="n">
        <v>-4993301</v>
      </c>
    </row>
    <row r="12" spans="1:5">
      <c r="A12" s="3" t="s">
        <v>73</v>
      </c>
    </row>
    <row r="13" spans="1:5">
      <c r="A13" s="4" t="s">
        <v>74</v>
      </c>
      <c r="B13" s="5" t="n">
        <v>0</v>
      </c>
      <c r="C13" s="5" t="n">
        <v>-3762</v>
      </c>
      <c r="D13" s="5" t="n">
        <v>0</v>
      </c>
      <c r="E13" s="5" t="n">
        <v>-5477</v>
      </c>
    </row>
    <row r="14" spans="1:5">
      <c r="A14" s="4" t="s">
        <v>75</v>
      </c>
      <c r="B14" s="5" t="n">
        <v>0</v>
      </c>
      <c r="C14" s="5" t="n">
        <v>-3762</v>
      </c>
      <c r="D14" s="5" t="n">
        <v>0</v>
      </c>
      <c r="E14" s="5" t="n">
        <v>-5477</v>
      </c>
    </row>
    <row r="15" spans="1:5">
      <c r="A15" s="4" t="s">
        <v>76</v>
      </c>
      <c r="B15" s="5" t="n">
        <v>-1872388</v>
      </c>
      <c r="C15" s="5" t="n">
        <v>-2123548</v>
      </c>
      <c r="D15" s="5" t="n">
        <v>-12538283</v>
      </c>
      <c r="E15" s="5" t="n">
        <v>-4998778</v>
      </c>
    </row>
    <row r="16" spans="1:5">
      <c r="A16" s="4" t="s">
        <v>77</v>
      </c>
      <c r="B16" s="5" t="n">
        <v>-14270</v>
      </c>
      <c r="C16" s="5" t="n">
        <v>-23747</v>
      </c>
      <c r="D16" s="5" t="n">
        <v>-44720</v>
      </c>
      <c r="E16" s="5" t="n">
        <v>-48338</v>
      </c>
    </row>
    <row r="17" spans="1:5">
      <c r="A17" s="4" t="s">
        <v>78</v>
      </c>
      <c r="B17" s="7" t="n">
        <v>-1886658</v>
      </c>
      <c r="C17" s="7" t="n">
        <v>-2147295</v>
      </c>
      <c r="D17" s="7" t="n">
        <v>-12583003</v>
      </c>
      <c r="E17" s="7" t="n">
        <v>-5047116</v>
      </c>
    </row>
    <row r="18" spans="1:5">
      <c r="A18" s="4" t="s">
        <v>79</v>
      </c>
      <c r="B18" s="9" t="n">
        <v>-0.03</v>
      </c>
      <c r="C18" s="9" t="n">
        <v>-0.04</v>
      </c>
      <c r="D18" s="9" t="n">
        <v>-0.22</v>
      </c>
      <c r="E18" s="9" t="n">
        <v>-0.1</v>
      </c>
    </row>
    <row r="19" spans="1:5">
      <c r="A19" s="4" t="s">
        <v>80</v>
      </c>
      <c r="B19" s="9" t="n">
        <v>-0.03</v>
      </c>
      <c r="C19" s="9" t="n">
        <v>-0.04</v>
      </c>
      <c r="D19" s="9" t="n">
        <v>-0.22</v>
      </c>
      <c r="E19" s="9" t="n">
        <v>-0.1</v>
      </c>
    </row>
    <row r="20" spans="1:5">
      <c r="A20" s="4" t="s">
        <v>81</v>
      </c>
      <c r="B20" s="5" t="n">
        <v>56877099</v>
      </c>
      <c r="C20" s="5" t="n">
        <v>52749086</v>
      </c>
      <c r="D20" s="5" t="n">
        <v>56427515</v>
      </c>
      <c r="E20" s="5" t="n">
        <v>52583658</v>
      </c>
    </row>
    <row r="21" spans="1:5">
      <c r="A21" s="4" t="s">
        <v>82</v>
      </c>
      <c r="B21" s="5" t="n">
        <v>56877099</v>
      </c>
      <c r="C21" s="5" t="n">
        <v>52749086</v>
      </c>
      <c r="D21" s="5" t="n">
        <v>56427515</v>
      </c>
      <c r="E21" s="5" t="n">
        <v>525836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v>
      </c>
      <c r="B1" s="2" t="s">
        <v>62</v>
      </c>
      <c r="D1" s="2" t="s">
        <v>1</v>
      </c>
    </row>
    <row r="2" spans="1:5">
      <c r="B2" s="2" t="s">
        <v>2</v>
      </c>
      <c r="C2" s="2" t="s">
        <v>63</v>
      </c>
      <c r="D2" s="2" t="s">
        <v>2</v>
      </c>
      <c r="E2" s="2" t="s">
        <v>63</v>
      </c>
    </row>
    <row r="3" spans="1:5">
      <c r="A3" s="3" t="s">
        <v>84</v>
      </c>
    </row>
    <row r="4" spans="1:5">
      <c r="A4" s="4" t="s">
        <v>78</v>
      </c>
      <c r="B4" s="7" t="n">
        <v>-1886658</v>
      </c>
      <c r="C4" s="7" t="n">
        <v>-2147295</v>
      </c>
      <c r="D4" s="7" t="n">
        <v>-12583003</v>
      </c>
      <c r="E4" s="7" t="n">
        <v>-5047116</v>
      </c>
    </row>
    <row r="5" spans="1:5">
      <c r="A5" s="3" t="s">
        <v>85</v>
      </c>
    </row>
    <row r="6" spans="1:5">
      <c r="A6" s="4" t="s">
        <v>86</v>
      </c>
      <c r="B6" s="5" t="n">
        <v>8217</v>
      </c>
      <c r="C6" s="5" t="n">
        <v>-7224</v>
      </c>
      <c r="D6" s="5" t="n">
        <v>8520</v>
      </c>
      <c r="E6" s="5" t="n">
        <v>2813</v>
      </c>
    </row>
    <row r="7" spans="1:5">
      <c r="A7" s="4" t="s">
        <v>87</v>
      </c>
      <c r="B7" s="7" t="n">
        <v>-1878441</v>
      </c>
      <c r="C7" s="7" t="n">
        <v>-2154519</v>
      </c>
      <c r="D7" s="7" t="n">
        <v>-12574483</v>
      </c>
      <c r="E7" s="7" t="n">
        <v>-50443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78</v>
      </c>
      <c r="B4" s="7" t="n">
        <v>-12583003</v>
      </c>
      <c r="C4" s="7" t="n">
        <v>-5047116</v>
      </c>
    </row>
    <row r="5" spans="1:3">
      <c r="A5" s="3" t="s">
        <v>90</v>
      </c>
    </row>
    <row r="6" spans="1:3">
      <c r="A6" s="4" t="s">
        <v>91</v>
      </c>
      <c r="B6" s="5" t="n">
        <v>330879</v>
      </c>
      <c r="C6" s="5" t="n">
        <v>94702</v>
      </c>
    </row>
    <row r="7" spans="1:3">
      <c r="A7" s="4" t="s">
        <v>92</v>
      </c>
      <c r="B7" s="5" t="n">
        <v>12268713</v>
      </c>
      <c r="C7" s="5" t="n">
        <v>1403377</v>
      </c>
    </row>
    <row r="8" spans="1:3">
      <c r="A8" s="4" t="s">
        <v>93</v>
      </c>
      <c r="B8" s="5" t="n">
        <v>2483671</v>
      </c>
      <c r="C8" s="5" t="n">
        <v>2593930</v>
      </c>
    </row>
    <row r="9" spans="1:3">
      <c r="A9" s="4" t="s">
        <v>94</v>
      </c>
      <c r="B9" s="5" t="n">
        <v>7647350</v>
      </c>
      <c r="C9" s="5" t="n">
        <v>2244743</v>
      </c>
    </row>
    <row r="10" spans="1:3">
      <c r="A10" s="3" t="s">
        <v>95</v>
      </c>
    </row>
    <row r="11" spans="1:3">
      <c r="A11" s="4" t="s">
        <v>96</v>
      </c>
      <c r="B11" s="5" t="n">
        <v>-16345544</v>
      </c>
      <c r="C11" s="5" t="n">
        <v>-5426596</v>
      </c>
    </row>
    <row r="12" spans="1:3">
      <c r="A12" s="4" t="s">
        <v>33</v>
      </c>
      <c r="B12" s="5" t="n">
        <v>-30925</v>
      </c>
      <c r="C12" s="5" t="n">
        <v>-136425</v>
      </c>
    </row>
    <row r="13" spans="1:3">
      <c r="A13" s="4" t="s">
        <v>41</v>
      </c>
      <c r="B13" s="5" t="n">
        <v>1971101</v>
      </c>
      <c r="C13" s="5" t="n">
        <v>634413</v>
      </c>
    </row>
    <row r="14" spans="1:3">
      <c r="A14" s="4" t="s">
        <v>40</v>
      </c>
      <c r="B14" s="5" t="n">
        <v>387427</v>
      </c>
      <c r="C14" s="5" t="n">
        <v>154742</v>
      </c>
    </row>
    <row r="15" spans="1:3">
      <c r="A15" s="4" t="s">
        <v>42</v>
      </c>
      <c r="B15" s="5" t="n">
        <v>16399524</v>
      </c>
      <c r="C15" s="5" t="n">
        <v>4421123</v>
      </c>
    </row>
    <row r="16" spans="1:3">
      <c r="A16" s="4" t="s">
        <v>97</v>
      </c>
      <c r="B16" s="5" t="n">
        <v>12529193</v>
      </c>
      <c r="C16" s="5" t="n">
        <v>936893</v>
      </c>
    </row>
    <row r="17" spans="1:3">
      <c r="A17" s="3" t="s">
        <v>98</v>
      </c>
    </row>
    <row r="18" spans="1:3">
      <c r="A18" s="4" t="s">
        <v>99</v>
      </c>
      <c r="B18" s="5" t="n">
        <v>-828533</v>
      </c>
      <c r="C18" s="5" t="n">
        <v>-548758</v>
      </c>
    </row>
    <row r="19" spans="1:3">
      <c r="A19" s="4" t="s">
        <v>100</v>
      </c>
      <c r="B19" s="5" t="n">
        <v>-828533</v>
      </c>
      <c r="C19" s="5" t="n">
        <v>-548758</v>
      </c>
    </row>
    <row r="20" spans="1:3">
      <c r="A20" s="3" t="s">
        <v>101</v>
      </c>
    </row>
    <row r="21" spans="1:3">
      <c r="A21" s="4" t="s">
        <v>102</v>
      </c>
      <c r="B21" s="5" t="n">
        <v>0</v>
      </c>
      <c r="C21" s="5" t="n">
        <v>160000</v>
      </c>
    </row>
    <row r="22" spans="1:3">
      <c r="A22" s="4" t="s">
        <v>103</v>
      </c>
      <c r="B22" s="5" t="n">
        <v>0</v>
      </c>
      <c r="C22" s="5" t="n">
        <v>-17842</v>
      </c>
    </row>
    <row r="23" spans="1:3">
      <c r="A23" s="4" t="s">
        <v>104</v>
      </c>
      <c r="B23" s="5" t="n">
        <v>0</v>
      </c>
      <c r="C23" s="5" t="n">
        <v>-3607</v>
      </c>
    </row>
    <row r="24" spans="1:3">
      <c r="A24" s="4" t="s">
        <v>105</v>
      </c>
      <c r="B24" s="5" t="n">
        <v>873254</v>
      </c>
      <c r="C24" s="5" t="n">
        <v>20000</v>
      </c>
    </row>
    <row r="25" spans="1:3">
      <c r="A25" s="4" t="s">
        <v>106</v>
      </c>
      <c r="B25" s="5" t="n">
        <v>0</v>
      </c>
      <c r="C25" s="5" t="n">
        <v>-27912</v>
      </c>
    </row>
    <row r="26" spans="1:3">
      <c r="A26" s="4" t="s">
        <v>107</v>
      </c>
      <c r="B26" s="5" t="n">
        <v>873254</v>
      </c>
      <c r="C26" s="5" t="n">
        <v>130639</v>
      </c>
    </row>
    <row r="27" spans="1:3">
      <c r="A27" s="4" t="s">
        <v>108</v>
      </c>
      <c r="B27" s="5" t="n">
        <v>292580</v>
      </c>
      <c r="C27" s="5" t="n">
        <v>-4749</v>
      </c>
    </row>
    <row r="28" spans="1:3">
      <c r="A28" s="4" t="s">
        <v>109</v>
      </c>
      <c r="B28" s="5" t="n">
        <v>12866497</v>
      </c>
      <c r="C28" s="5" t="n">
        <v>514025</v>
      </c>
    </row>
    <row r="29" spans="1:3">
      <c r="A29" s="4" t="s">
        <v>110</v>
      </c>
      <c r="B29" s="5" t="n">
        <v>5595227</v>
      </c>
      <c r="C29" s="5" t="n">
        <v>2166312</v>
      </c>
    </row>
    <row r="30" spans="1:3">
      <c r="A30" s="4" t="s">
        <v>111</v>
      </c>
      <c r="B30" s="5" t="n">
        <v>18461724</v>
      </c>
      <c r="C30" s="5" t="n">
        <v>2680337</v>
      </c>
    </row>
    <row r="31" spans="1:3">
      <c r="A31" s="3" t="s">
        <v>112</v>
      </c>
    </row>
    <row r="32" spans="1:3">
      <c r="A32" s="4" t="s">
        <v>113</v>
      </c>
      <c r="B32" s="5" t="n">
        <v>0</v>
      </c>
      <c r="C32" s="5" t="n">
        <v>862</v>
      </c>
    </row>
    <row r="33" spans="1:3">
      <c r="A33" s="4" t="s">
        <v>114</v>
      </c>
      <c r="B33" s="5" t="n">
        <v>44720</v>
      </c>
      <c r="C33" s="5" t="n">
        <v>54336</v>
      </c>
    </row>
    <row r="34" spans="1:3">
      <c r="A34" s="3" t="s">
        <v>115</v>
      </c>
    </row>
    <row r="35" spans="1:3">
      <c r="A35" s="4" t="s">
        <v>116</v>
      </c>
      <c r="B35" s="7" t="n">
        <v>57506</v>
      </c>
      <c r="C35" s="7" t="n">
        <v>96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39:47Z</dcterms:created>
  <dcterms:modified xmlns:dcterms="http://purl.org/dc/terms/" xmlns:xsi="http://www.w3.org/2001/XMLSchema-instance" xsi:type="dcterms:W3CDTF">2018-08-13T17:39:47Z</dcterms:modified>
</cp:coreProperties>
</file>